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MAR ADVERTISING CO/NEW</t>
        </is>
      </c>
    </row>
    <row r="8">
      <c r="A8" s="4" t="inlineStr">
        <is>
          <t>Entity Central Index Key</t>
        </is>
      </c>
      <c r="B8" s="4" t="inlineStr">
        <is>
          <t>00010904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Value of Initial Fixed $100 Investment Based On:
Year Summary Compensation Table Total Compensation for CEO Compensation Actually Paid to CEO (1) Average Summary Compensation Table Total Compensation for Other NEOs (2) Average Compensation Actually Paid to Other NEOs (3) Company Cumulative TSR (4) Peer Group Cumulative TSR (4) Net Income ($ millions) Company- Selected Performance Measure - Adjusted EBITDA ($ millions) (5)
2022 $ 6,079,394 $ 5,835,634 $ 2,987,339 $ 2,865,459 $ 120.86 $ 36.71 $ 438,647 $ 938,079
2021 $ 5,934,758 $ 3,575,038 $ 3,014,134 $ 2,894,741 $ 146.81 $ 115.73 $ 388,090 $ 827,289
2020 $ 3,912,660 $ 4,845,020 $ 2,385,147 $ 2,220,007 $ 97.39 $ 57.69 $ 243,386 $ 671,536
(1) Represents the amount of “compensation actually paid” (“CAP”) to Mr. Sean E. Reilly, as computed in accordance with Item 402(v) of Regulation S-K. S-K,
Compensation Element 2020 2021 2022
Total Comp as Reported in SCT $ 3,912,660 $ 5,934,758 $ 6,079,394
Pension/NQDC as Reported in SCT — — —
Stock Awards as Reported in SCT ($ 2,885,960 ) ($ 4,035,240 ) ($ 3,893,560 )
Option Awards as Reported in SCT — — —
Pension Value for Current Year — — —
Adjusted Equity Values and Accrued Dividends(a) $ 3,818,320 $ 1,675,520 $ 3,649,800
Compensation Actually Paid (CAP) $ 4,845,020 $ 3,575,038 $ 5,835,634
(a) The amounts deducted or added in calculating the equity award adjustments are as follows:
Year Year End Fair Value of Equity Awards Year over Year Change in Fair Value of Equity Awards Granted in Prior Years that Vested in the Year Total Equity Award Adjustments
2020 $ 3,661,680 $ 156,640 $ 3,818,320
2021 $ 5,337,200 ($ 3,661,680 ) $ 1,675,520
2022 $ 4,153,600 ($ 503,800 ) $ 3,649,800
(2) Represents the average of the amounts reported for the Company’s named executive officers, excluding Mr. Sean E. Reilly (“NEOs”), as a group in the “Total” column of the Summary Compensation Table in each applicable year. The names of each of the NEOs (excluding Mr. Sean E. Reilly) included for purposes of calculating the average amounts in each applicable year are Mr. Kevin P. Reilly, Jr. and Mr. Jay L. Johnson.
(3) Represents the amount of “compensation actually paid” (“CAP”) to the NEOs as a group, as computed in accordance with Item 402(v) of Regulation S-K. S-K,
Compensation Element 2020 2021 2022
Average Total Comp as Reported in SCT $ 2,385,147 $ 3,014,134 $ 2,987,339
Average Pension/NQDC as Reported in SCT — — —
Average Stock Awards as Reported in SCT ($ 1,742,980 ) ($ 2,017,620 ) ($ 1,946,780 )
Average Option Awards as Reported in SCT — — —
Average Pension Value for Current Year — — —
Average Adjusted Equity Values and Accrued Dividends(a) $ 1,577,840 $ 1,898,227 $ 1,824,900
Compensation Actually Paid (CAP) $ 2,220,007 $ 2,894,741 $ 2,865,459
(a) The amounts deducted or added in calculating the equity award adjustments are as follows:
Year Average Year End Fair Value of Equity Awards Average Year over Year Change in Fair Value of Equity Awards Granted in Prior Years that Vested in the Year Year over Year Average Change in Fair Value of Outstanding and Unvested Equity Awards Average Fair Value as of Vesting Date of Equity Awards Granted and Vested in the Year Average Value of Dividends Paid and not Otherwise Reflected in Fair Value or Total Compensation Total Average Equity Award Adjustments
2020 $ 1,830,840 ($ 548,878 ) ($ 16,263 ) $ 300,023 $ 12,117 $ 1,577,840
2021 $ 2,668,600 ($ 777,104 ) — — $ 6,731 $ 1,898,227
2022 $ 2,076,800 ($ 251,900 ) — — — $ 1,824,900
(4) Reflects the cumulative total stockholder return (“TSR”) of each of the Company and Clear Channel Outdoor Holdings Inc., as the Company’s peer, for the year ended December 31, 2020, the two-years
(5) Adjusted EBITDA is defined as net income before income tax expense (benefit), interest expense (income), equity in (earnings) loss of investee, loss (gain) on extinguishment of debt and investments, stock-based compensation, depreciation and amortization, loss (gain) on disposition of assets and investments, transaction expenses and capitalized contract fulfillment costs, net.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presents the average of the amounts reported for the Company’s named executive officers, excluding Mr. Sean E. Reilly (“NEOs”), as a group in the “Total” column of the Summary Compensation Table in each applicable year. The names of each of the NEOs (excluding Mr. Sean E. Reilly) included for purposes of calculating the average amounts in each applicable year are Mr. Kevin P. Reilly, Jr. and Mr. Jay L. Johnson.</t>
        </is>
      </c>
      <c r="C6" s="4" t="inlineStr">
        <is>
          <t xml:space="preserve"> </t>
        </is>
      </c>
      <c r="D6" s="4" t="inlineStr">
        <is>
          <t xml:space="preserve"> </t>
        </is>
      </c>
    </row>
    <row r="7">
      <c r="A7" s="4" t="inlineStr">
        <is>
          <t>Peer Group Issuers, Footnote [Text Block]</t>
        </is>
      </c>
      <c r="B7" s="4" t="inlineStr">
        <is>
          <t>Reflects the cumulative total stockholder return (“TSR”) of each of the Company and Clear Channel Outdoor Holdings Inc., as the Company’s peer, for the year ended December 31, 2020, the two-years</t>
        </is>
      </c>
      <c r="C7" s="4" t="inlineStr">
        <is>
          <t xml:space="preserve"> </t>
        </is>
      </c>
      <c r="D7" s="4" t="inlineStr">
        <is>
          <t xml:space="preserve"> </t>
        </is>
      </c>
    </row>
    <row r="8">
      <c r="A8" s="4" t="inlineStr">
        <is>
          <t>PEO Total Compensation Amount</t>
        </is>
      </c>
      <c r="B8" s="5" t="n">
        <v>6079394</v>
      </c>
      <c r="C8" s="5" t="n">
        <v>5934758</v>
      </c>
      <c r="D8" s="5" t="n">
        <v>3912660</v>
      </c>
    </row>
    <row r="9">
      <c r="A9" s="4" t="inlineStr">
        <is>
          <t>PEO Actually Paid Compensation Amount</t>
        </is>
      </c>
      <c r="B9" s="5" t="n">
        <v>5835634</v>
      </c>
      <c r="C9" s="6" t="n">
        <v>3575038</v>
      </c>
      <c r="D9" s="6" t="n">
        <v>4845020</v>
      </c>
    </row>
    <row r="10">
      <c r="A10" s="4" t="inlineStr">
        <is>
          <t>Adjustment To PEO Compensation, Footnote [Text Block]</t>
        </is>
      </c>
      <c r="B10" s="4" t="inlineStr">
        <is>
          <t xml:space="preserve">(1) Represents the amount of “compensation actually paid” (“CAP”) to Mr. Sean E. Reilly, as computed in accordance with Item 402(v) of Regulation S-K. S-K,
Compensation Element 2020 2021 2022
Total Comp as Reported in SCT $ 3,912,660 $ 5,934,758 $ 6,079,394
Pension/NQDC as Reported in SCT — — —
Stock Awards as Reported in SCT ($ 2,885,960 ) ($ 4,035,240 ) ($ 3,893,560 )
Option Awards as Reported in SCT — — —
Pension Value for Current Year — — —
Adjusted Equity Values and Accrued Dividends(a) $ 3,818,320 $ 1,675,520 $ 3,649,800
Compensation Actually Paid (CAP) $ 4,845,020 $ 3,575,038 $ 5,835,634
(a) The amounts deducted or added in calculating the equity award adjustments are as follows:
Year Year End Fair Value of Equity Awards Year over Year Change in Fair Value of Equity Awards Granted in Prior Years that Vested in the Year Total Equity Award Adjustments
2020 $ 3,661,680 $ 156,640 $ 3,818,320
2021 $ 5,337,200 ($ 3,661,680 ) $ 1,675,520
2022 $ 4,153,600 ($ 503,800 ) $ 3,649,800 </t>
        </is>
      </c>
      <c r="C10" s="4" t="inlineStr">
        <is>
          <t xml:space="preserve"> </t>
        </is>
      </c>
      <c r="D10" s="4" t="inlineStr">
        <is>
          <t xml:space="preserve"> </t>
        </is>
      </c>
    </row>
    <row r="11">
      <c r="A11" s="4" t="inlineStr">
        <is>
          <t>Non-PEO NEO Average Total Compensation Amount</t>
        </is>
      </c>
      <c r="B11" s="5" t="n">
        <v>2987339</v>
      </c>
      <c r="C11" s="6" t="n">
        <v>3014134</v>
      </c>
      <c r="D11" s="6" t="n">
        <v>2385147</v>
      </c>
    </row>
    <row r="12">
      <c r="A12" s="4" t="inlineStr">
        <is>
          <t>Non-PEO NEO Average Compensation Actually Paid Amount</t>
        </is>
      </c>
      <c r="B12" s="5" t="n">
        <v>2865459</v>
      </c>
      <c r="C12" s="6" t="n">
        <v>2894741</v>
      </c>
      <c r="D12" s="6" t="n">
        <v>2220007</v>
      </c>
    </row>
    <row r="13">
      <c r="A13" s="4" t="inlineStr">
        <is>
          <t>Adjustment to Non-PEO NEO Compensation Footnote [Text Block]</t>
        </is>
      </c>
      <c r="B13" s="4" t="inlineStr">
        <is>
          <t xml:space="preserve">(3) Represents the amount of “compensation actually paid” (“CAP”) to the NEOs as a group, as computed in accordance with Item 402(v) of Regulation S-K. S-K,
Compensation Element 2020 2021 2022
Average Total Comp as Reported in SCT $ 2,385,147 $ 3,014,134 $ 2,987,339
Average Pension/NQDC as Reported in SCT — — —
Average Stock Awards as Reported in SCT ($ 1,742,980 ) ($ 2,017,620 ) ($ 1,946,780 )
Average Option Awards as Reported in SCT — — —
Average Pension Value for Current Year — — —
Average Adjusted Equity Values and Accrued Dividends(a) $ 1,577,840 $ 1,898,227 $ 1,824,900
Compensation Actually Paid (CAP) $ 2,220,007 $ 2,894,741 $ 2,865,459
(a) The amounts deducted or added in calculating the equity award adjustments are as follows:
Year Average Year End Fair Value of Equity Awards Average Year over Year Change in Fair Value of Equity Awards Granted in Prior Years that Vested in the Year Year over Year Average Change in Fair Value of Outstanding and Unvested Equity Awards Average Fair Value as of Vesting Date of Equity Awards Granted and Vested in the Year Average Value of Dividends Paid and not Otherwise Reflected in Fair Value or Total Compensation Total Average Equity Award Adjustments
2020 $ 1,830,840 ($ 548,878 ) ($ 16,263 ) $ 300,023 $ 12,117 $ 1,577,840
2021 $ 2,668,600 ($ 777,104 ) — — $ 6,731 $ 1,898,227
2022 $ 2,076,800 ($ 251,900 ) — — — $ 1,824,90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he following table identifies the only two financial performance measures used by our Compensation Committee to link the CAP paid to our CEO and other NEOs in 2022. Financial Performance Measures Adjusted EBITDA Net Revenue </t>
        </is>
      </c>
      <c r="C17" s="4" t="inlineStr">
        <is>
          <t xml:space="preserve"> </t>
        </is>
      </c>
      <c r="D17" s="4" t="inlineStr">
        <is>
          <t xml:space="preserve"> </t>
        </is>
      </c>
    </row>
    <row r="18">
      <c r="A18" s="4" t="inlineStr">
        <is>
          <t>Total Shareholder Return Amount</t>
        </is>
      </c>
      <c r="B18" s="7" t="n">
        <v>120.86</v>
      </c>
      <c r="C18" s="8" t="n">
        <v>146.81</v>
      </c>
      <c r="D18" s="8" t="n">
        <v>97.39</v>
      </c>
    </row>
    <row r="19">
      <c r="A19" s="4" t="inlineStr">
        <is>
          <t>Peer Group Total Shareholder Return Amount</t>
        </is>
      </c>
      <c r="B19" s="8" t="n">
        <v>36.71</v>
      </c>
      <c r="C19" s="8" t="n">
        <v>115.73</v>
      </c>
      <c r="D19" s="8" t="n">
        <v>57.69</v>
      </c>
    </row>
    <row r="20">
      <c r="A20" s="4" t="inlineStr">
        <is>
          <t>Net Income (Loss)</t>
        </is>
      </c>
      <c r="B20" s="5" t="n">
        <v>438647000000</v>
      </c>
      <c r="C20" s="5" t="n">
        <v>388090000000</v>
      </c>
      <c r="D20" s="5" t="n">
        <v>243386000000</v>
      </c>
    </row>
    <row r="21">
      <c r="A21" s="4" t="inlineStr">
        <is>
          <t>Company Selected Measure Amount</t>
        </is>
      </c>
      <c r="B21" s="6" t="n">
        <v>938079</v>
      </c>
      <c r="C21" s="6" t="n">
        <v>827289</v>
      </c>
      <c r="D21" s="6" t="n">
        <v>671536</v>
      </c>
    </row>
    <row r="22">
      <c r="A22" s="4" t="inlineStr">
        <is>
          <t>PEO Name</t>
        </is>
      </c>
      <c r="B22" s="4" t="inlineStr">
        <is>
          <t>Mr. Sean E. Reill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Revenue</t>
        </is>
      </c>
      <c r="C28" s="4" t="inlineStr">
        <is>
          <t xml:space="preserve"> </t>
        </is>
      </c>
      <c r="D28" s="4" t="inlineStr">
        <is>
          <t xml:space="preserve"> </t>
        </is>
      </c>
    </row>
    <row r="29">
      <c r="A29" s="4" t="inlineStr">
        <is>
          <t>PEO [Member] | Stock Awards as Reported in SCT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3893560</v>
      </c>
      <c r="C31" s="5" t="n">
        <v>-4035240</v>
      </c>
      <c r="D31" s="5" t="n">
        <v>-2885960</v>
      </c>
    </row>
    <row r="32">
      <c r="A32" s="4" t="inlineStr">
        <is>
          <t>PEO [Member] | Adjusted Equity Values and Accrued Dividen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649800</v>
      </c>
      <c r="C34" s="6" t="n">
        <v>1675520</v>
      </c>
      <c r="D34" s="6" t="n">
        <v>3818320</v>
      </c>
    </row>
    <row r="35">
      <c r="A35" s="4" t="inlineStr">
        <is>
          <t>PEO [Member] | Year End Fair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153600</v>
      </c>
      <c r="C37" s="6" t="n">
        <v>5337200</v>
      </c>
      <c r="D37" s="6" t="n">
        <v>3661680</v>
      </c>
    </row>
    <row r="38">
      <c r="A38" s="4" t="inlineStr">
        <is>
          <t>PEO [Member] | Year over Year Change in Fair Value of Equity Awards Granted in Prior Years that Vested in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03800</v>
      </c>
      <c r="C40" s="6" t="n">
        <v>-3661680</v>
      </c>
      <c r="D40" s="6" t="n">
        <v>156640</v>
      </c>
    </row>
    <row r="41">
      <c r="A41" s="4" t="inlineStr">
        <is>
          <t>PEO [Member] | Total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649800</v>
      </c>
      <c r="C43" s="6" t="n">
        <v>1675520</v>
      </c>
      <c r="D43" s="6" t="n">
        <v>3818320</v>
      </c>
    </row>
    <row r="44">
      <c r="A44" s="4" t="inlineStr">
        <is>
          <t>Non-PEO NEO [Member] | Stock Awards as Reported in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946780</v>
      </c>
      <c r="C46" s="6" t="n">
        <v>-2017620</v>
      </c>
      <c r="D46" s="6" t="n">
        <v>-1742980</v>
      </c>
    </row>
    <row r="47">
      <c r="A47" s="4" t="inlineStr">
        <is>
          <t>Non-PEO NEO [Member] | Adjusted Equity Values and Accrued Dividen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24900</v>
      </c>
      <c r="C49" s="6" t="n">
        <v>1898227</v>
      </c>
      <c r="D49" s="6" t="n">
        <v>1577840</v>
      </c>
    </row>
    <row r="50">
      <c r="A50" s="4" t="inlineStr">
        <is>
          <t>Non-PEO NEO [Member] | Year End Fair Value of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076800</v>
      </c>
      <c r="C52" s="6" t="n">
        <v>2668600</v>
      </c>
      <c r="D52" s="6" t="n">
        <v>1830840</v>
      </c>
    </row>
    <row r="53">
      <c r="A53" s="4" t="inlineStr">
        <is>
          <t>Non-PEO NEO [Member] | Year over Year Change in Fair Value of Equity Awards Granted in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51900</v>
      </c>
      <c r="C55" s="6" t="n">
        <v>-777104</v>
      </c>
      <c r="D55" s="6" t="n">
        <v>-548878</v>
      </c>
    </row>
    <row r="56">
      <c r="A56" s="4" t="inlineStr">
        <is>
          <t>Non-PEO NEO [Member] | Change in Fair Value of Outstanding and Unvested Equity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6263</v>
      </c>
    </row>
    <row r="59">
      <c r="A59" s="4" t="inlineStr">
        <is>
          <t>Non-PEO NEO [Member] | Fair Value as of Vesting Date of Equity Award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300023</v>
      </c>
    </row>
    <row r="62">
      <c r="A62" s="4" t="inlineStr">
        <is>
          <t>Non-PEO NEO [Member] | Value of Dividends Paid and not Otherwise Reflected in Fair Value or Total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6731</v>
      </c>
      <c r="D64" s="6" t="n">
        <v>12117</v>
      </c>
    </row>
    <row r="65">
      <c r="A65" s="4" t="inlineStr">
        <is>
          <t>Non-PEO NEO [Member] | Total Equity Award Adjustmen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824900</v>
      </c>
      <c r="C67" s="5" t="n">
        <v>1898227</v>
      </c>
      <c r="D67" s="5" t="n">
        <v>15778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1:06Z</dcterms:created>
  <dcterms:modified xmlns:dcterms="http://purl.org/dc/terms/" xmlns:xsi="http://www.w3.org/2001/XMLSchema-instance" xsi:type="dcterms:W3CDTF">2023-03-31T20:11:06Z</dcterms:modified>
</cp:coreProperties>
</file>